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Summary- First Inv6" sheetId="6" state="visible" r:id="rId6"/>
    <sheet xmlns:r="http://schemas.openxmlformats.org/officeDocument/2006/relationships" name="Risk_Return Detail Data- First7" sheetId="7" state="visible" r:id="rId7"/>
    <sheet xmlns:r="http://schemas.openxmlformats.org/officeDocument/2006/relationships" name="Risk_Return Summary- First Inv8" sheetId="8" state="visible" r:id="rId8"/>
    <sheet xmlns:r="http://schemas.openxmlformats.org/officeDocument/2006/relationships" name="Risk_Return Detail Data- First9" sheetId="9" state="visible" r:id="rId9"/>
    <sheet xmlns:r="http://schemas.openxmlformats.org/officeDocument/2006/relationships" name="Risk_Return Summary- First In10" sheetId="10" state="visible" r:id="rId10"/>
    <sheet xmlns:r="http://schemas.openxmlformats.org/officeDocument/2006/relationships" name="Risk_Return Detail Data- Firs11" sheetId="11" state="visible" r:id="rId11"/>
    <sheet xmlns:r="http://schemas.openxmlformats.org/officeDocument/2006/relationships" name="Risk_Return Summary- First In12" sheetId="12" state="visible" r:id="rId12"/>
    <sheet xmlns:r="http://schemas.openxmlformats.org/officeDocument/2006/relationships" name="Risk_Return Detail Data- Firs13" sheetId="13" state="visible" r:id="rId13"/>
    <sheet xmlns:r="http://schemas.openxmlformats.org/officeDocument/2006/relationships" name="Risk_Return Summary- First In14" sheetId="14" state="visible" r:id="rId14"/>
    <sheet xmlns:r="http://schemas.openxmlformats.org/officeDocument/2006/relationships" name="Risk_Return Detail Data- Firs15" sheetId="15" state="visible" r:id="rId15"/>
    <sheet xmlns:r="http://schemas.openxmlformats.org/officeDocument/2006/relationships" name="Risk_Return Summary- First In16" sheetId="16" state="visible" r:id="rId16"/>
    <sheet xmlns:r="http://schemas.openxmlformats.org/officeDocument/2006/relationships" name="Risk_Return Detail Data- Firs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42">
  <si>
    <t>Document and Entity Information</t>
  </si>
  <si>
    <t>Sep. 30, 2016</t>
  </si>
  <si>
    <t>Prospectus:</t>
  </si>
  <si>
    <t>Document Type</t>
  </si>
  <si>
    <t>Document Period End Date</t>
  </si>
  <si>
    <t>Sep. 30,
		2016</t>
  </si>
  <si>
    <t>Registrant Name</t>
  </si>
  <si>
    <t>FIRST INVESTORS INCOME FUNDS</t>
  </si>
  <si>
    <t>Central Index Key</t>
  </si>
  <si>
    <t>Amendment Flag</t>
  </si>
  <si>
    <t>false</t>
  </si>
  <si>
    <t>Document Creation Date</t>
  </si>
  <si>
    <t>Jun. 12,
		2017</t>
  </si>
  <si>
    <t>Document Effective Date</t>
  </si>
  <si>
    <t>Prospectus Date</t>
  </si>
  <si>
    <t>Jan. 31,
		2017</t>
  </si>
  <si>
    <t>First Investors Balanced Income Fund</t>
  </si>
  <si>
    <t>SUPPLEMENT DATED JUNE 12, 2017 FIRST INVESTORS INCOME AND EQUITY FUNDS PROSPECTUS DATED JANUARY 31, 2017 1. In “The Funds Summary Section” for the Balanced Income Fund and International Opportunities Bond Fund, the “Shareholder Fees” table is deleted in its entirety and replaced with the following: Shareholder Fees (fees paid directly from your investment) Class A Advisor Class Institutional Class Maximum sales charge (load) imposed on purchases (as a percentage of offering price) 4.00% None None Maximum deferred sales charge (load) (as a percentage of the lower of purchase price or redemption price) 1.00% 1 None None 1. A contingent deferred sales charge of 1.00% will be assessed on certain redemptions of Class A shares that are purchased without a sales charge. 2. In the “The Funds Summary Section” for the Balanced Income Fund, the row regarding Class A shares in the table under the heading “Example” is deleted in its entirety and replaced with the following: 1 Year 3 Years 5 Years 10 Years Class A shares $513 $966 $1,444 $2,763 ******* Please retain this Supplement for future reference IEP0617</t>
  </si>
  <si>
    <t>Label</t>
  </si>
  <si>
    <t>Element</t>
  </si>
  <si>
    <t>Value</t>
  </si>
  <si>
    <t>Risk/Return:</t>
  </si>
  <si>
    <t>rr_RiskReturnAbstract</t>
  </si>
  <si>
    <t>Supplement [Text Block]</t>
  </si>
  <si>
    <t>fiif_SupplementTextBlock</t>
  </si>
  <si>
    <t>Risk/Return [Heading]</t>
  </si>
  <si>
    <t>rr_RiskReturnHeading</t>
  </si>
  <si>
    <t>First Investors International Opportunities Bond Fund</t>
  </si>
  <si>
    <t>SUPPLEMENT DATED JUNE 12, 2017 FIRST INVESTORS INCOME AND EQUITY FUNDS PROSPECTUS DATED JANUARY 31, 2017 1. In “The Funds Summary Section” for the Balanced Income Fund and International Opportunities Bond Fund, the “Shareholder Fees” table is deleted in its entirety and replaced with the following: Shareholder Fees (fees paid directly from your investment) Class A Advisor Class Institutional Class Maximum sales charge (load) imposed on purchases (as a percentage of offering price) 4.00% None None Maximum deferred sales charge (load) (as a percentage of the lower of purchase price or redemption price) 1.00% 1 None None 1. A contingent deferred sales charge of 1.00% will be assessed on certain redemptions of Class A shares that are purchased without a sales charge. 2. In the “Funds Summary Section” for the International Opportunities Bond Fund, the row regarding Class A shares in the table under the heading “Example” is deleted in its entirety and replaced with the following: 1 Year 3 Years 5 Years 10 Years Class A shares $538 $828 $1,140 $2,023 ******* Please retain this Supplement for future reference IEP0617</t>
  </si>
  <si>
    <t>First Investors Fund For Income</t>
  </si>
  <si>
    <t>SUPPLEMENT DATED JUNE 12, 2017 FIRST INVESTORS INCOME AND EQUITY FUNDS PROSPECTUS DATED JANUARY 31, 2017 1. In “The Funds Summary Section” for the Fund For Income, Government Fund and Investment Grade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The Funds Summary Section” for the Fund For Income, the row regarding Class A shares in the first table under the heading “Example” is deleted in its entirety and replaced with the following: 1 Year 3 Years 5 Years 10 Years Class A shares $521 $778 $1,054 $1,840 ******* Please retain this Supplement for future reference IEP0617</t>
  </si>
  <si>
    <t>First Investors Government Fund</t>
  </si>
  <si>
    <t>SUPPLEMENT DATED JUNE 12, 2017 FIRST INVESTORS INCOME AND EQUITY FUNDS PROSPECTUS DATED JANUARY 31, 2017 1. In “The Funds Summary Section” for the Fund For Income, Government Fund and Investment Grade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Government Fund, the row regarding Class A shares in the first table under the heading “Example” is deleted in its entirety and replaced with the following: 1 Year 3 Years 5 Years 10 Years Class A shares $516 $763 $1,028 $1,785 ******* Please retain this Supplement for future reference IEP0617</t>
  </si>
  <si>
    <t>First Investors Investment Grade Fund</t>
  </si>
  <si>
    <t>SUPPLEMENT DATED JUNE 12, 2017 FIRST INVESTORS INCOME AND EQUITY FUNDS PROSPECTUS DATED JANUARY 31, 2017 1. In “The Funds Summary Section” for the Fund For Income, Government Fund and Investment Grade Fund, the “Shareholder Fees” table is deleted in its entirety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1. A contingent deferred sales charge of 1.00% will be assessed on certain redemptions of Class A shares that are purchased without a sales charge. 2. In the “Funds Summary Section” for the Investment Grade Fund, the row regarding Class A shares in the first table under the heading “Example” is deleted in its entirety and replaced with the following: 1 Year 3 Years 5 Years 10 Years Class A shares $513 $751 $1,008 $1,742 ******* Please retain this Supplement for future reference IEP0617</t>
  </si>
  <si>
    <t>First Investors Strategic Income Fund</t>
  </si>
  <si>
    <t>SUPPLEMENT DATED JUNE 12, 2017 FIRST INVESTORS INCOME AND EQUITY FUNDS PROSPECTUS DATED JANUARY 31, 2017 1. In “The Funds Summary Section” for the Strategic Income Fund, the “Shareholder Fees” table is deleted in its entirety and replaced with the following: Shareholder Fees (fees paid directly from your investment) Class A Advisor Class Maximum sales charge (load) imposed on purchases (as a percentage of offering price) 4.00% None Maximum deferred sales charge (load) (as a percentage of the lower of purchase price or redemption price) 1.00% 1 None 1. A contingent deferred sales charge of 1.00% will be assessed on certain redemptions of Class A shares that are purchased without a sales charge. 2. In the “Funds Summary Section” for the Strategic Income Fund, the row regarding Class A shares in the table under the heading “Example” is deleted in its entirety and replaced with the following: 1 Year 3 Years 5 Years 10 Years Class A shares $524 $787 $1,069 $1,873 ******* Please retain this Supplement for future reference IEP0617</t>
  </si>
  <si>
    <t>First Investors Floating Rate Fund</t>
  </si>
  <si>
    <t>SUPPLEMENT DATED JUNE 12, 2017 FIRST INVESTORS INCOME AND EQUITY FUNDS PROSPECTUS DATED JANUARY 31, 2017 1. In “The Funds Summary Section” for the Floating Rate Fund and the Limited Duration High Quality Bond Fund, the “Shareholder Fees” table is deleted in its entirety and replaced with the following: Shareholder Fees (fees paid directly from your investment) Class A Advisor Class Institutional Class Maximum sales charge (load) imposed on purchases (as a percentage of offering price) 2.50% None None Maximum deferred sales charge (load) (as a percentage of the lower of purchase price or redemption price) 1.00% 1 None None 1. A contingent deferred sales charge of 1.00% will be assessed on certain redemptions of Class A shares that are purchased without a sales charge. 2. In the “The Funds Summary Section” for the Floating Rate Fund, the row regarding Class A shares in the table under the heading “Example” is deleted in its entirety and replaced with the following: 1 Year 3 Years 5 Years 10 Years Class A shares $359 $626 $914 $1,731 ******* Please retain this Supplement for future reference IEP0617</t>
  </si>
  <si>
    <t>First Investors Limited Duration High Quality Bond Fund</t>
  </si>
  <si>
    <t>SUPPLEMENT DATED JUNE 12, 2017 FIRST INVESTORS INCOME AND EQUITY FUNDS PROSPECTUS DATED JANUARY 31, 2017 1. In “The Funds Summary Section” for the Floating Rate Fund and the Limited Duration High Quality Bond Fund, the “Shareholder Fees” table is deleted in its entirety and replaced with the following: Shareholder Fees (fees paid directly from your investment) Class A Advisor Class Institutional Class Maximum sales charge (load) imposed on purchases (as a percentage of offering price) 2.50% None None Maximum deferred sales charge (load) (as a percentage of the lower of purchase price or redemption price) 1.00% 1 None None 1. A contingent deferred sales charge of 1.00% will be assessed on certain redemptions of Class A shares that are purchased without a sales charge. 2. In the “Funds Summary Section” for the Limited Duration High Quality Bond Fund, 1 Year 3 Years 5 Years 10 Years Class A shares $354 $613 $892 $1,686 ******* Please retain this Supplement for future reference IEP0617</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096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18</v>
      </c>
      <c r="B1" s="1" t="s">
        <v>19</v>
      </c>
      <c r="C1" s="2" t="s">
        <v>20</v>
      </c>
    </row>
    <row r="2" spans="1:3">
      <c r="A2" s="4" t="s">
        <v>33</v>
      </c>
    </row>
    <row r="3" spans="1:3">
      <c r="A3" s="3" t="s">
        <v>21</v>
      </c>
      <c r="B3" s="4" t="s">
        <v>22</v>
      </c>
    </row>
    <row r="4" spans="1:3">
      <c r="A4" s="4" t="s">
        <v>23</v>
      </c>
      <c r="B4" s="4" t="s">
        <v>24</v>
      </c>
      <c r="C4" s="4" t="s">
        <v>34</v>
      </c>
    </row>
    <row r="5" spans="1:3">
      <c r="A5" s="4" t="s">
        <v>25</v>
      </c>
      <c r="B5" s="4" t="s">
        <v>26</v>
      </c>
      <c r="C5"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18</v>
      </c>
      <c r="B1" s="1" t="s">
        <v>19</v>
      </c>
      <c r="C1" s="2" t="s">
        <v>20</v>
      </c>
    </row>
    <row r="2" spans="1:3">
      <c r="A2" s="4" t="s">
        <v>35</v>
      </c>
    </row>
    <row r="3" spans="1:3">
      <c r="A3" s="3" t="s">
        <v>21</v>
      </c>
      <c r="B3" s="4" t="s">
        <v>22</v>
      </c>
    </row>
    <row r="4" spans="1:3">
      <c r="A4" s="4" t="s">
        <v>23</v>
      </c>
      <c r="B4" s="4" t="s">
        <v>24</v>
      </c>
      <c r="C4" s="4" t="s">
        <v>36</v>
      </c>
    </row>
    <row r="5" spans="1:3">
      <c r="A5" s="4" t="s">
        <v>25</v>
      </c>
      <c r="B5" s="4" t="s">
        <v>26</v>
      </c>
      <c r="C5" s="4" t="s">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18</v>
      </c>
      <c r="B1" s="1" t="s">
        <v>19</v>
      </c>
      <c r="C1" s="2" t="s">
        <v>20</v>
      </c>
    </row>
    <row r="2" spans="1:3">
      <c r="A2" s="4" t="s">
        <v>37</v>
      </c>
    </row>
    <row r="3" spans="1:3">
      <c r="A3" s="3" t="s">
        <v>21</v>
      </c>
      <c r="B3" s="4" t="s">
        <v>22</v>
      </c>
    </row>
    <row r="4" spans="1:3">
      <c r="A4" s="4" t="s">
        <v>23</v>
      </c>
      <c r="B4" s="4" t="s">
        <v>24</v>
      </c>
      <c r="C4" s="4" t="s">
        <v>38</v>
      </c>
    </row>
    <row r="5" spans="1:3">
      <c r="A5" s="4" t="s">
        <v>25</v>
      </c>
      <c r="B5" s="4" t="s">
        <v>26</v>
      </c>
      <c r="C5" s="4" t="s">
        <v>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18</v>
      </c>
      <c r="B1" s="1" t="s">
        <v>19</v>
      </c>
      <c r="C1" s="2" t="s">
        <v>20</v>
      </c>
    </row>
    <row r="2" spans="1:3">
      <c r="A2" s="4" t="s">
        <v>39</v>
      </c>
    </row>
    <row r="3" spans="1:3">
      <c r="A3" s="3" t="s">
        <v>21</v>
      </c>
      <c r="B3" s="4" t="s">
        <v>22</v>
      </c>
    </row>
    <row r="4" spans="1:3">
      <c r="A4" s="4" t="s">
        <v>23</v>
      </c>
      <c r="B4" s="4" t="s">
        <v>24</v>
      </c>
      <c r="C4" s="4" t="s">
        <v>40</v>
      </c>
    </row>
    <row r="5" spans="1:3">
      <c r="A5" s="4" t="s">
        <v>25</v>
      </c>
      <c r="B5" s="4" t="s">
        <v>26</v>
      </c>
      <c r="C5" s="4" t="s">
        <v>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41</v>
      </c>
      <c r="C3"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18</v>
      </c>
      <c r="B1" s="1" t="s">
        <v>19</v>
      </c>
      <c r="C1" s="2" t="s">
        <v>20</v>
      </c>
    </row>
    <row r="2" spans="1:3">
      <c r="A2" s="4" t="s">
        <v>31</v>
      </c>
    </row>
    <row r="3" spans="1:3">
      <c r="A3" s="3" t="s">
        <v>21</v>
      </c>
      <c r="B3" s="4" t="s">
        <v>22</v>
      </c>
    </row>
    <row r="4" spans="1:3">
      <c r="A4" s="4" t="s">
        <v>23</v>
      </c>
      <c r="B4" s="4" t="s">
        <v>24</v>
      </c>
      <c r="C4" s="4" t="s">
        <v>32</v>
      </c>
    </row>
    <row r="5" spans="1:3">
      <c r="A5" s="4" t="s">
        <v>25</v>
      </c>
      <c r="B5" s="4" t="s">
        <v>26</v>
      </c>
      <c r="C5"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14:53Z</dcterms:created>
  <dcterms:modified xmlns:dcterms="http://purl.org/dc/terms/" xmlns:xsi="http://www.w3.org/2001/XMLSchema-instance" xsi:type="dcterms:W3CDTF">2017-06-29T16:14:53Z</dcterms:modified>
</cp:coreProperties>
</file>